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CONCENTRATION OF CREDIT RISK" sheetId="7" state="visible" r:id="rId7"/>
    <sheet xmlns:r="http://schemas.openxmlformats.org/officeDocument/2006/relationships" name="DEPOSITS AND OTHER CURRENT ASSE" sheetId="8" state="visible" r:id="rId8"/>
    <sheet xmlns:r="http://schemas.openxmlformats.org/officeDocument/2006/relationships" name="FIXED ASSETS" sheetId="9" state="visible" r:id="rId9"/>
    <sheet xmlns:r="http://schemas.openxmlformats.org/officeDocument/2006/relationships" name="INTANGIBLE" sheetId="10" state="visible" r:id="rId10"/>
    <sheet xmlns:r="http://schemas.openxmlformats.org/officeDocument/2006/relationships" name="ACCOUNTS PAYABLE RELATED PARTIE" sheetId="11" state="visible" r:id="rId11"/>
    <sheet xmlns:r="http://schemas.openxmlformats.org/officeDocument/2006/relationships" name="NOTE PAYABLE" sheetId="12" state="visible" r:id="rId12"/>
    <sheet xmlns:r="http://schemas.openxmlformats.org/officeDocument/2006/relationships" name="NOTE PAYABLE - RELATED PARTY" sheetId="13" state="visible" r:id="rId13"/>
    <sheet xmlns:r="http://schemas.openxmlformats.org/officeDocument/2006/relationships" name="STOCK ISSUANCE" sheetId="14" state="visible" r:id="rId14"/>
    <sheet xmlns:r="http://schemas.openxmlformats.org/officeDocument/2006/relationships" name="STOCK OPTION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DEPOSITS AND OTHER CURRENT AS18" sheetId="18" state="visible" r:id="rId18"/>
    <sheet xmlns:r="http://schemas.openxmlformats.org/officeDocument/2006/relationships" name="FIXED ASSETS (Tables)" sheetId="19" state="visible" r:id="rId19"/>
    <sheet xmlns:r="http://schemas.openxmlformats.org/officeDocument/2006/relationships" name="STOCK OPTIONS (Tables)" sheetId="20" state="visible" r:id="rId20"/>
    <sheet xmlns:r="http://schemas.openxmlformats.org/officeDocument/2006/relationships" name="SUMMARY OF SIGNIFICANT ACCOUN21" sheetId="21" state="visible" r:id="rId21"/>
    <sheet xmlns:r="http://schemas.openxmlformats.org/officeDocument/2006/relationships" name="DEPOSITS AND OTHER CURRENT AS22" sheetId="22" state="visible" r:id="rId22"/>
    <sheet xmlns:r="http://schemas.openxmlformats.org/officeDocument/2006/relationships" name="FIXED ASSETS - FIXED ASSETS (De" sheetId="23" state="visible" r:id="rId23"/>
    <sheet xmlns:r="http://schemas.openxmlformats.org/officeDocument/2006/relationships" name="FIXED ASSETS (Details Narrative" sheetId="24" state="visible" r:id="rId24"/>
    <sheet xmlns:r="http://schemas.openxmlformats.org/officeDocument/2006/relationships" name="INTANGIBLE (Details Narrative)" sheetId="25" state="visible" r:id="rId25"/>
    <sheet xmlns:r="http://schemas.openxmlformats.org/officeDocument/2006/relationships" name="DUE TO RELATED PARTIES (Details" sheetId="26" state="visible" r:id="rId26"/>
    <sheet xmlns:r="http://schemas.openxmlformats.org/officeDocument/2006/relationships" name="LOANS PAYABLE (Details Narrativ" sheetId="27" state="visible" r:id="rId27"/>
    <sheet xmlns:r="http://schemas.openxmlformats.org/officeDocument/2006/relationships" name="STOCK OPTIONS - STOCK OPTIONS (" sheetId="28" state="visible" r:id="rId28"/>
  </sheets>
  <definedNames/>
  <calcPr calcId="124519" fullCalcOnLoad="1"/>
</workbook>
</file>

<file path=xl/sharedStrings.xml><?xml version="1.0" encoding="utf-8"?>
<sst xmlns="http://schemas.openxmlformats.org/spreadsheetml/2006/main" uniqueCount="212">
  <si>
    <t>Document and Entity Information - USD ($)</t>
  </si>
  <si>
    <t>9 Months Ended</t>
  </si>
  <si>
    <t>Dec. 31, 2017</t>
  </si>
  <si>
    <t>Feb. 05, 2018</t>
  </si>
  <si>
    <t>Document And Entity Information</t>
  </si>
  <si>
    <t>Entity Registrant Name</t>
  </si>
  <si>
    <t>AuraSource, Inc.</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Balance Sheets - USD ($)</t>
  </si>
  <si>
    <t>Mar. 31, 2017</t>
  </si>
  <si>
    <t>Current assets</t>
  </si>
  <si>
    <t>Cash and equivalents</t>
  </si>
  <si>
    <t>Accounts receivable, net</t>
  </si>
  <si>
    <t>Deposits and other current assets</t>
  </si>
  <si>
    <t>Total current assets</t>
  </si>
  <si>
    <t>Fixed assets, net of accumulated depreciation</t>
  </si>
  <si>
    <t>Intangible assets, net</t>
  </si>
  <si>
    <t>Total assets</t>
  </si>
  <si>
    <t>Current liabilities</t>
  </si>
  <si>
    <t>Accounts payable</t>
  </si>
  <si>
    <t>Accounts payable related parties</t>
  </si>
  <si>
    <t>Note payable</t>
  </si>
  <si>
    <t>Customer advances</t>
  </si>
  <si>
    <t>Note payable related party</t>
  </si>
  <si>
    <t>Total current liabilities</t>
  </si>
  <si>
    <t>Shareholders equity</t>
  </si>
  <si>
    <t>Preferred stock, 10,000 shares authorized, no shares issued and outstanding, no rights or privileges designated</t>
  </si>
  <si>
    <t>Common stock, $.001 par value, 150,000,000 shares authorized 68,154,830 and 66,311,972 shares issued and outstanding, respectively</t>
  </si>
  <si>
    <t>Additional paid in capital</t>
  </si>
  <si>
    <t>Accumulated other comprehensive income</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3 Months Ended</t>
  </si>
  <si>
    <t>Dec. 31, 2016</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t>
  </si>
  <si>
    <t>Foreign currency translation gain (loss)</t>
  </si>
  <si>
    <t>Total Comprehensive Loss</t>
  </si>
  <si>
    <t>Basic &amp; Diluted Loss per share</t>
  </si>
  <si>
    <t>$ (.00)</t>
  </si>
  <si>
    <t>$ (.01)</t>
  </si>
  <si>
    <t>Weighted average shares outstanding</t>
  </si>
  <si>
    <t>Statements of Cash Flows - USD ($)</t>
  </si>
  <si>
    <t>Cash flows from operating activities:</t>
  </si>
  <si>
    <t>Adjustments to reconcile net loss to net cash used in operating activities:</t>
  </si>
  <si>
    <t>Depreciation and amortization</t>
  </si>
  <si>
    <t>Options issued for services</t>
  </si>
  <si>
    <t>Stock issued for related party finance charge</t>
  </si>
  <si>
    <t>Stock issued for debt</t>
  </si>
  <si>
    <t>Changes in operating assets and liabilities:</t>
  </si>
  <si>
    <t>Accounts receivable</t>
  </si>
  <si>
    <t>Inventory</t>
  </si>
  <si>
    <t>Deposits and other current assets net</t>
  </si>
  <si>
    <t>Deferred revenue</t>
  </si>
  <si>
    <t>Interest payable</t>
  </si>
  <si>
    <t>Customer deposits</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Proceeds from loans payable, net</t>
  </si>
  <si>
    <t>Advances from related parties, net</t>
  </si>
  <si>
    <t>Net cash provided by financing activities</t>
  </si>
  <si>
    <t>Effect of exchange rate fluctuation on cash and cash equivalents</t>
  </si>
  <si>
    <t>Net change in cash and equivalents</t>
  </si>
  <si>
    <t>Cash and equivalents - beginning balance</t>
  </si>
  <si>
    <t>Cash and equivalents - ending balance</t>
  </si>
  <si>
    <t>Supplemental disclosures of cash flows information:</t>
  </si>
  <si>
    <t>Interest</t>
  </si>
  <si>
    <t>Income taxes</t>
  </si>
  <si>
    <t>SUMMARY OF SIGNIFICANT ACCOUNTING POLICIES</t>
  </si>
  <si>
    <t>Accounting Policies [Abstract]</t>
  </si>
  <si>
    <t xml:space="preserve">NOTE 1 - SUMMARY OF SIGNIFICANT ACCOUNTING POLICIES Current Operations
and Background Recently, due to
our various international sourcing contacts, we have been requested from various parties to source vendors and customers in the
automotive industry. There can be no assurances that our efforts towards this line of business will succeed. AuraSource’s
physical separation includes ultrafine grinding and impurities removal, which separate metallic and non-metallic minerals. AuraSource
develops and tests hydrometallurgical flow sheets for the recovery and refining of metals from concentrate leaching, precipitation,
cementation, ion-exchange, solvent extraction, electro-winning, and process simulations. AuraSource also carries out high-temperature
research and process development for the production of a wide variety of mineral commodities. AuraSource formed
AuraSource Qinzhou Co. Ltd. (“Qinzhou”), a wholly owned subsidiary in China, to acquire these types of technologies,
performing research and development (“R&amp;D”) related to the reduction of harmful emissions and energy costs. AuraSource
is currently looking to license this technology to third parties through joint ventures with strategic partners and/or selling
services and products derived from this technology. Currently, we have seven patents patent issued related to our technologies:
1) ultrafine grinding and 2) ultrafine separation. There can be no
assurance we will be able to carry out our development plans for our technology. Our ability to pursue this strategy is subject
to the availability of additional capital and further development of our technology. We also need to finance the cost
of effectively protecting our intellectual property rights in the United States (“US”) and abroad where we intend to
market our technology and products.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 Basis of Presentation
and Principles of Consolidation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7 included in our Annual Report on Form 10-K. The
results of the three and nine months ended December 31, 2017 are not necessarily indicative of the results to be expected for the
full year ending March 31, 2018. Use of Estimates Cash and Equivalents Property and
Equipment - Impairment
of Long-Lived Assets and Long-Lived Assets to Be Disposed Of- Income Taxes “Income Taxes.” Stock-Based
Compensation Foreign
Currency Translation. -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 Recent Accounting
Pronouncements – In February 5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Other recent accounting pronouncements
issued by the FASB (including its Emerging Issues Task Force), the AICPA, and the SEC did not or are not believed by management
to have a material impact on our present or future consolidated financial statements. </t>
  </si>
  <si>
    <t>CONCENTRATION OF CREDIT RISK</t>
  </si>
  <si>
    <t>Risks and Uncertainties [Abstract]</t>
  </si>
  <si>
    <t>NOTE 2 - CONCENTRATION OF CREDIT
RISK As of December 31,
2017 and March 31, 2017, our deposits did not exceed amounts insured by the FDIC (up to $250,000, per financial institution as
of December 31, 2017). We have not experienced any losses in such accounts and we believe we are not exposed to any credit risk
on cash. Currently, we maintain
a bank account in China. This account is not insured and we believe is exposed to credit risk on cash.</t>
  </si>
  <si>
    <t>DEPOSITS AND OTHER CURRENT ASSETS</t>
  </si>
  <si>
    <t>Deferred Costs, Capitalized, Prepaid, and Other Assets Disclosure [Abstract]</t>
  </si>
  <si>
    <t>NOTE 3 – DEPOSITS AND OTHER
CURRENT ASSETS – RELATED PARTY Deposits and other
current assets were $516,045 and $516,045 as of December 31, 2017 and March 31, 2017, respectively, and were comprised of the following:
December 31, 2017
March 31, 2017
(Unaudited)
Mineral reserve deposits $ 516,045 $ 516,045
Ending Balance $ 516,045 $ 516,045
On February 15,
2012, we entered into an agreement with Gulf Coast Holdings, LLC (“GCH”), an affiliate with over 10% voting rights,
to reserve export ready one million tons of 64% Fe higher content iron ore and 13 million tons of 45% grade lower content iron
ore, and two million tons of manganese ore. We issued the Mineral Deposit Shares to GCH or its assigns. On February 19, 2012, GCH
assigned 100% of its interest in the Mineral Reserve Agreement to Hong Kong Minerals Holdings, Ltd. The Mineral Deposit Shares
shall vest and be delivered as follows: five million immediately and 11 million upon the successful completion of the first customer
order of total revenue over $5 million. Success shall be defined as customer acceptance of order and final payment. To the extent
a successful order does not occur, the unvested Mineral Deposit Shares shall be returned to our treasury and cancelled. To date,
the Company has not achieved $5 million in revenue, as such the 11 million shares is being held by the Company. As of March 31,
2017, the Company has obtained possession a small amount of the above noted minerals. As such, the issuance of the shares have
been recorded as a charge to additional paid in capital and a credit to common stock at par value of $0.001 per share for a total
of $16,000. GCH has the right to designate two members on the Board of Directors (“BOD”), one of whom is to be mutually
agreed. To date GCH has not designated any board members. Additionally, we entered into an agreement with Gulf Coast Mining Group,
LLC (“GCM”) to purchase Minerals which will be delivered loose in bulk modified FOB. We entered into an agreement with
GCH appointing GCH as the exclusive North American licensee for use and exploitation of our technology as it relates to applications
involving precious metals in exchange for royalty payments of 5% of gross revenues. GCH, GCM and HKM all have the same beneficial
owner. HKM is considered an affiliate as it owns greater than 10% of our outstanding common stock. For the year ended
March 31, 2013, the Company paid $400,000 to GCM and $125,000 cash to HKM Minerals as deposit for mineral reserve.</t>
  </si>
  <si>
    <t>FIXED ASSETS</t>
  </si>
  <si>
    <t>Property, Plant and Equipment [Abstract]</t>
  </si>
  <si>
    <t>NOTE 4 – FIXED ASSETS, NET Fixed assets, net consisted of the following:
December 31, March 31,
2017 2017
Office equipment $ 5,013 $ 5,013
Vehicles 147,390 147,390
Equipment 391,118 391,118
Total fixed assets 543,521 543,521
Less accumulated depreciation (543,521 ) (543,521 )
Total fixed assets, net $ — $ — The depreciation
expense for the three and nine months ended December 31, 2017 was $0. The depreciation expense for the three and nine months ended
December 31, 2016 was $0.</t>
  </si>
  <si>
    <t>INTANGIBLE</t>
  </si>
  <si>
    <t>Goodwill and Intangible Assets Disclosure [Abstract]</t>
  </si>
  <si>
    <t>NOTE 5 – INTANGIBLE ASSETS,
NET We entered into
an agreement with Beijing Pengchuang Technology Development Co. (“Pengchuang”), Ltd.,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Metal, its HCF technology.
AuraSource Qinzhou will utilize the particle grinding technology in its AuraMetal Qinzhou production line, as well as license it
to others in non-related industries. The net intangibles
were $616,247 and $251,941 as of December 31, 2017 and March 31, 2017. 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The Company recorded $11,898 and $11,898 in amortization expense in the three months ended December 31, 2017 and 2016, respectively.
The Company recorded $35,694 and $35,694 in amortization expense in the nine months ended December 31, 2017 and 2016, respectively.</t>
  </si>
  <si>
    <t>ACCOUNTS PAYABLE RELATED PARTIES</t>
  </si>
  <si>
    <t>Payables and Accruals [Abstract]</t>
  </si>
  <si>
    <t>NOTE 6 – DUE TO RELATED PARTIES As of December 31,
2017 and March 31, 2017, $1,315,790 and $970,642, respectively, is owed to the officers and directors of the Company. As of December
31, 2017, $431,384 is from the advancement of expenses and $722,484 is for past due compensation. In December 2011, the officers
and directors of the Company agreed to accrue compensation for their services until such time the Company had sufficient funds
to pay this liability. As of December 31, 2017, $161,922 is owed to GCH.</t>
  </si>
  <si>
    <t>NOTE PAYABLE</t>
  </si>
  <si>
    <t>Debt Disclosure [Abstract]</t>
  </si>
  <si>
    <t>LOANS PAYABLE</t>
  </si>
  <si>
    <t xml:space="preserve">NOTE 7 – NOTE PAYABLE On December 31,
2012, the Company received $500,000 from Pelican Creek, LLC (Pelican Creek”), a former related party who resigned in June
2014, and recorded the corresponding note as a current liability on the balance sheet. Our former director, Larry Kohler, manages
Pelican Creek. As an inducement to receive this loan, the Company issued 1,250,000 shares of its common stock to Pelican Creek
for the year ended March 31, 2012. The FV of the shares issued was $812,500 valued at $0.65 per share, using the closing price
on the effective date of the agreement. The coupon interest on this note accrues daily on the outstanding principal amount at 8%
per annum. On March 26, 2014, the Company issued 2,000,000 shares of common stock in exchange for the cancelation of a $500,000
note payable. As such, as of December 31, 2017, the Company accrued interest of $91,503 and remains in the note payable account
with no conversion right. This will be settled upon the Company having a gross profit of $1 million. In December 31,
2014, we entered into a note payable for $63,357 which bears an interest rate of 6% per year as a settlement for previously due
amounts recorded in accounts payable. The amount of principle and interest as of December 31, 2017 is $75,712. The principle and
interest are due on September 15, 2016. The note payable is currently in default. </t>
  </si>
  <si>
    <t>NOTE PAYABLE - RELATED PARTY</t>
  </si>
  <si>
    <t>NOTE 8 – NOTE PAYABLE –
RELATED PARTY On April 26, 2016,
we entered into a note payable with Philip Liu, our CEO, whereby he converted amounts owed of $1,565,169. $1,845,368 of principle
and interest is owed as of December 31, 2017. The note has an interest rate of 10% and is due on March 31, 2017. The note is in
default as of the date of this filing. On April 26, 2016,
we entered into a note payable with Eric Stoppenhagen, our CFO, whereby he converted amounts owed of $411,214. $484,830 of principle
and interest is owed as of December 31, 2017. The note has an interest rate of 10% and is due on March 31, 2017. The note is in
default as of the date of this filing.</t>
  </si>
  <si>
    <t>STOCK ISSUANCE</t>
  </si>
  <si>
    <t>Equity [Abstract]</t>
  </si>
  <si>
    <t>NOTE 9 – STOCK ISSUANCE During the year
ended March 31, 2017, the Company issued 1,646,985 shares of common stock as finance charge for loans to related parties. We valued
these shares at $197,638 using a 10% interest rate and the share price of $.12. During the year
ended March 31, 2017, the Company issued 125,000 shares of common stock to settle a note signed in 2016 with principal amount of
$15,000 plus interest, and no gain or loss resulted from the settlement. During the year
ended March 31, 2017, the Company issued 4,333,333 shares of common stock for $130,000. During the quarter
ended September 30, 2017, the Company issued 1,000,000 shares of common stock for $40,000. During the quarter
ended December 31, 2017, the Company issued 842,858 shares of common stock for $45,000.</t>
  </si>
  <si>
    <t>STOCK OPTIONS</t>
  </si>
  <si>
    <t xml:space="preserve">NOTE 10 - STOCK OPTIONS In April 2016, we
granted an additional 40,000 options to purchase shares of our common stock at $0.15 per share to certain members of our BOD. In
April 2016, we granted 200,000 options to purchase shares of our common stock at $0.25 per share to certain our CEO and CFO per
their employment agreements. In July 2016, we granted 200,000 options to purchase shares of our common stock at $0.25 per share
to certain our CEO and CFO per their employment agreements. In October 2016, we granted 200,000 options to purchase shares of our
common stock at $0.25 per share to certain our CEO and CFO per their employment agreements. In January 2017, we granted 200,000
options to purchase shares of our common stock at $0.25 per share to certain our CEO and CFO per their employment agreements. In
April 2017, we granted an additional 40,000 options to purchase shares of our common stock at $0.075 per share to certain members
of our BOD. In April 2017, we granted 200,000 options to purchase shares of our common stock at $0.25 per share to certain our
CEO and CFO per their employment agreements. In July 2017, we granted 200,000 options to purchase shares of our common stock at
$0.25 per share to certain our CEO and CFO per their employment agreements. In October 2017, we granted 200,000 options to purchase
shares of our common stock at $0.25 per share to certain our CEO and CFO per their employment agreements. We will record stock
based compensation expense over the requisite service period, which in our case approximates the vesting period of the options.
During the three and nine months ended December 31, 2017, the Company recorded $11,998 and $27,042, respectively, in compensation
expense arising from the vesting of options, respectively. The Company assumed all stock options issued during the quarter will
vest.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25% to 382%
Average expected option life 2.5 to 5 years
Risk-free interest rate 0.68% to 2.59% The following table
summarizes activity in the Company's stock option grants for the three months ended December 31, 2017:
Number of Shares Weighted Average Price Per Share
Balance at March 31, 2016 5,050,000 $ 0.35
Granted 840,000 $ 0.25
Balance at March 31, 2017 5,890,000 $ 0.32
Granted 640,000 $ 0.25
Balance at December 31, 2017 6,530,000 $ 0.32 The following summarizes
pricing and term information for options issued to employees and directors outstanding as of December 31, 2017:
Options Outstanding Options Exercisable
Range of Exercise Prices Number Outstanding at December 31, 2017
Weighted Average Remaining
Contractual Life Weighted Average Exercise Price Number Exercisable at December 31, 2017 Weighted Average Exercise Price
$3.50 60,000 2.75 $3.50 60,000 $3.50
$1.00 60,000 3.75 $1.00 60,000 $1.00
$0.75 60,000 4.75 $0.75 60,000 $0.75
$0.50 60,000 6.75 $0.50 60,000 $0.50
$0.49 40,000 7.75 $0.49 40,000 $0.49
$0.45 60,000 6.75 $0.45 60,000 $0.45
$0.28 2,850,000 1.13 $0.28 - -
$0.27 60,000 5.75 $0.27 60,000 $0.28
$0.25 3,200,000 8.75 $0.25 3,200,000 $0.25
$0.15 40,000 8.75 $0.15 40,000 $0.15
$0.075 40,000 9.75 $0.075 40,000 $0.075
Balance at December 31, 2017 6,530,000 7.64 $0.32 3,680,000 $0.35 </t>
  </si>
  <si>
    <t>SUBSEQUENT EVENT</t>
  </si>
  <si>
    <t>Subsequent Events [Abstract]</t>
  </si>
  <si>
    <t>NOTE 11 – SUBSEQUENT EVENT In January 2018, the Company issued
3,485,716 shares of its common stock in exchange for $200,000.</t>
  </si>
  <si>
    <t>SUMMARY OF SIGNIFICANT ACCOUNTING POLICIES (Policies)</t>
  </si>
  <si>
    <t>Going Concern</t>
  </si>
  <si>
    <t>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Principles of Consolidation</t>
  </si>
  <si>
    <t xml:space="preserve">Basis of Presentation
and Principles of Consolidation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7 included in our Annual Report on Form 10-K. The
results of the three and nine months ended December 31, 2017 are not necessarily indicative of the results to be expected for the
full year ending March 31, 2018. </t>
  </si>
  <si>
    <t>Use of estimates</t>
  </si>
  <si>
    <t>Use of Estimates</t>
  </si>
  <si>
    <t>Cash and cash equivalents</t>
  </si>
  <si>
    <t xml:space="preserve"> Cash and Equivalents ~</t>
  </si>
  <si>
    <t>Property and Equipment</t>
  </si>
  <si>
    <t>Property and Equipment - ~</t>
  </si>
  <si>
    <t>Revenue Recognition</t>
  </si>
  <si>
    <t>Revenue Recognition - ~</t>
  </si>
  <si>
    <t>Cost of goods sold</t>
  </si>
  <si>
    <t>Cost of goods sold- Cost of goods sold includes cost of inventory sold during the period, net of discounts and allowances, freight and shipping costs, warranty and rework costs, and sales tax.</t>
  </si>
  <si>
    <t>Impairment of Long-Lived Assets</t>
  </si>
  <si>
    <t>Impairment of Long-Lived Assets and Long-Lived Assets to Be Disposed Of- ~</t>
  </si>
  <si>
    <t>Income Taxes</t>
  </si>
  <si>
    <t xml:space="preserve"> Income Taxes Income Taxes. </t>
  </si>
  <si>
    <t>Stock based compensation</t>
  </si>
  <si>
    <t xml:space="preserve">Stock-Based
Compensation </t>
  </si>
  <si>
    <t>Comprehensive Income</t>
  </si>
  <si>
    <t xml:space="preserve">Foreign Currency Translation. - </t>
  </si>
  <si>
    <t>Foreign currency transactions</t>
  </si>
  <si>
    <t>Net loss per share</t>
  </si>
  <si>
    <t>Net Loss Per Share</t>
  </si>
  <si>
    <t>Concentration of Credit Risk</t>
  </si>
  <si>
    <t xml:space="preserve"> Concentration of Credit Risk ~</t>
  </si>
  <si>
    <t>Financial instruments and fair value of financial instruments</t>
  </si>
  <si>
    <t xml:space="preserve">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t>
  </si>
  <si>
    <t>DEPOSITS AND OTHER CURRENT ASSETS (Tables)</t>
  </si>
  <si>
    <t>Deposit Assets Disclosure [Abstract]</t>
  </si>
  <si>
    <t>December 31, 2017
March 31, 2017
(Unaudited)
Mineral reserve deposits $ 516,045 $ 516,045
Ending Balance $ 516,045 $ 516,045</t>
  </si>
  <si>
    <t>FIXED ASSETS (Tables)</t>
  </si>
  <si>
    <t xml:space="preserve">December 31, March 31,
2017 2017
Office equipment $ 5,013 $ 5,013
Vehicles 147,390 147,390
Equipment 391,118 391,118
Total fixed assets 543,521 543,521
Less accumulated depreciation (543,521 ) (543,521 )
Total fixed assets, net $ — $ — </t>
  </si>
  <si>
    <t>STOCK OPTIONS (Tables)</t>
  </si>
  <si>
    <t>Stock option grant</t>
  </si>
  <si>
    <t xml:space="preserve">Number of Shares Weighted Average Price Per Share
Balance at March 31, 2016 5,050,000 $ 0.35
Granted 840,000 $ 0.25
Balance at March 31, 2017 5,890,000 $ 0.32
Granted 640,000 $ 0.25
Balance at December 31, 2017 6,530,000 $ 0.32 </t>
  </si>
  <si>
    <t>Price and term share based compensation</t>
  </si>
  <si>
    <t xml:space="preserve">Options Outstanding Options Exercisable
Range of Exercise Prices Number Outstanding at December 31, 2017
Weighted Average Remaining
Contractual Life Weighted Average Exercise Price Number Exercisable at December 31, 2017 Weighted Average Exercise Price
$3.50 60,000 2.75 $3.50 60,000 $3.50
$1.00 60,000 3.75 $1.00 60,000 $1.00
$0.75 60,000 4.75 $0.75 60,000 $0.75
$0.50 60,000 6.75 $0.50 60,000 $0.50
$0.49 40,000 7.75 $0.49 40,000 $0.49
$0.45 60,000 6.75 $0.45 60,000 $0.45
$0.28 2,850,000 1.13 $0.28 - -
$0.27 60,000 5.75 $0.27 60,000 $0.28
$0.25 3,200,000 8.75 $0.25 3,200,000 $0.25
$0.15 40,000 8.75 $0.15 40,000 $0.15
$0.075 40,000 9.75 $0.075 40,000 $0.075
Balance at December 31, 2017 6,530,000 7.64 $0.32 3,680,000 $0.35 </t>
  </si>
  <si>
    <t>SUMMARY OF SIGNIFICANT ACCOUNTING POLICIES (Details Narrative) - USD ($)</t>
  </si>
  <si>
    <t>Notes to Financial Statements</t>
  </si>
  <si>
    <t>Retained earnings accumulated deficit</t>
  </si>
  <si>
    <t>DEPOSITS AND OTHER CURRENT ASSETS (Details Narrative) - USD ($)</t>
  </si>
  <si>
    <t>Shipping deposits</t>
  </si>
  <si>
    <t>Mineral reserve deposits</t>
  </si>
  <si>
    <t>Prepaid expenses</t>
  </si>
  <si>
    <t>FIXED ASSETS - FIXED ASSETS (Details) - USD ($)</t>
  </si>
  <si>
    <t>Office equipment</t>
  </si>
  <si>
    <t>Vehicles</t>
  </si>
  <si>
    <t>Equipment</t>
  </si>
  <si>
    <t>Total fixed assets</t>
  </si>
  <si>
    <t>Less: accumulated depreciation</t>
  </si>
  <si>
    <t>Total fixed assets, net</t>
  </si>
  <si>
    <t>FIXED ASSETS (Details Narrative) - USD ($)</t>
  </si>
  <si>
    <t>depreciation expense</t>
  </si>
  <si>
    <t>INTANGIBLE (Details Narrative) - USD ($)</t>
  </si>
  <si>
    <t>Aug. 08, 2010</t>
  </si>
  <si>
    <t>Common stock value</t>
  </si>
  <si>
    <t>Paid intangibles</t>
  </si>
  <si>
    <t>Intangible amortization</t>
  </si>
  <si>
    <t>DUE TO RELATED PARTIES (Details Narrative) - USD ($)</t>
  </si>
  <si>
    <t>LOANS PAYABLE (Details Narrative) - USD ($)</t>
  </si>
  <si>
    <t>STOCK OPTIONS - STOCK OPTIONS (Details) - USD ($)</t>
  </si>
  <si>
    <t>Number of Options</t>
  </si>
  <si>
    <t>Weighted Average Price Per Share</t>
  </si>
  <si>
    <t>$ .32</t>
  </si>
  <si>
    <t>Options granted</t>
  </si>
  <si>
    <t>Option exercise price</t>
  </si>
  <si>
    <t>$ .2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26377573</v>
      </c>
    </row>
    <row r="15" spans="1:3">
      <c r="A15" s="4" t="s">
        <v>23</v>
      </c>
      <c r="C15" s="5" t="n">
        <v>71640546</v>
      </c>
    </row>
    <row r="16" spans="1:3">
      <c r="A16" s="4" t="s">
        <v>24</v>
      </c>
      <c r="B16" s="7"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29</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42</v>
      </c>
      <c r="B1" s="2" t="s">
        <v>1</v>
      </c>
    </row>
    <row r="2" spans="1:2">
      <c r="B2" s="2" t="s">
        <v>2</v>
      </c>
    </row>
    <row r="3" spans="1:2">
      <c r="A3" s="3" t="s">
        <v>111</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4</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3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20</v>
      </c>
    </row>
    <row r="4" spans="1:2">
      <c r="A4" s="4" t="s">
        <v>119</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85039</v>
      </c>
      <c r="C3" s="6" t="n">
        <v>88423</v>
      </c>
    </row>
    <row r="4" spans="1:3">
      <c r="A4" s="4" t="s">
        <v>31</v>
      </c>
      <c r="B4" s="5" t="n">
        <v>0</v>
      </c>
      <c r="C4" s="5" t="n">
        <v>0</v>
      </c>
    </row>
    <row r="5" spans="1:3">
      <c r="A5" s="4" t="s">
        <v>32</v>
      </c>
      <c r="B5" s="5" t="n">
        <v>516045</v>
      </c>
      <c r="C5" s="5" t="n">
        <v>516045</v>
      </c>
    </row>
    <row r="6" spans="1:3">
      <c r="A6" s="4" t="s">
        <v>33</v>
      </c>
      <c r="B6" s="5" t="n">
        <v>601084</v>
      </c>
      <c r="C6" s="5" t="n">
        <v>604468</v>
      </c>
    </row>
    <row r="7" spans="1:3">
      <c r="A7" s="4" t="s">
        <v>34</v>
      </c>
      <c r="B7" s="5" t="n">
        <v>0</v>
      </c>
      <c r="C7" s="5" t="n">
        <v>0</v>
      </c>
    </row>
    <row r="8" spans="1:3">
      <c r="A8" s="4" t="s">
        <v>35</v>
      </c>
      <c r="B8" s="5" t="n">
        <v>616247</v>
      </c>
      <c r="C8" s="5" t="n">
        <v>651941</v>
      </c>
    </row>
    <row r="9" spans="1:3">
      <c r="A9" s="4" t="s">
        <v>36</v>
      </c>
      <c r="B9" s="5" t="n">
        <v>1217331</v>
      </c>
      <c r="C9" s="5" t="n">
        <v>1256409</v>
      </c>
    </row>
    <row r="10" spans="1:3">
      <c r="A10" s="3" t="s">
        <v>37</v>
      </c>
    </row>
    <row r="11" spans="1:3">
      <c r="A11" s="4" t="s">
        <v>38</v>
      </c>
      <c r="B11" s="5" t="n">
        <v>149786</v>
      </c>
      <c r="C11" s="5" t="n">
        <v>147271</v>
      </c>
    </row>
    <row r="12" spans="1:3">
      <c r="A12" s="4" t="s">
        <v>39</v>
      </c>
      <c r="B12" s="5" t="n">
        <v>1315790</v>
      </c>
      <c r="C12" s="5" t="n">
        <v>970642</v>
      </c>
    </row>
    <row r="13" spans="1:3">
      <c r="A13" s="4" t="s">
        <v>40</v>
      </c>
      <c r="B13" s="5" t="n">
        <v>167214</v>
      </c>
      <c r="C13" s="5" t="n">
        <v>156598</v>
      </c>
    </row>
    <row r="14" spans="1:3">
      <c r="A14" s="4" t="s">
        <v>41</v>
      </c>
      <c r="B14" s="5" t="n">
        <v>35300</v>
      </c>
      <c r="C14" s="5" t="n">
        <v>0</v>
      </c>
    </row>
    <row r="15" spans="1:3">
      <c r="A15" s="4" t="s">
        <v>42</v>
      </c>
      <c r="B15" s="5" t="n">
        <v>2331198</v>
      </c>
      <c r="C15" s="5" t="n">
        <v>2164821</v>
      </c>
    </row>
    <row r="16" spans="1:3">
      <c r="A16" s="4" t="s">
        <v>43</v>
      </c>
      <c r="B16" s="5" t="n">
        <v>3999288</v>
      </c>
      <c r="C16" s="5" t="n">
        <v>3439332</v>
      </c>
    </row>
    <row r="17" spans="1:3">
      <c r="A17" s="3" t="s">
        <v>44</v>
      </c>
    </row>
    <row r="18" spans="1:3">
      <c r="A18" s="4" t="s">
        <v>45</v>
      </c>
      <c r="B18" s="5" t="n">
        <v>0</v>
      </c>
      <c r="C18" s="5" t="n">
        <v>0</v>
      </c>
    </row>
    <row r="19" spans="1:3">
      <c r="A19" s="4" t="s">
        <v>46</v>
      </c>
      <c r="B19" s="5" t="n">
        <v>68153</v>
      </c>
      <c r="C19" s="5" t="n">
        <v>66310</v>
      </c>
    </row>
    <row r="20" spans="1:3">
      <c r="A20" s="4" t="s">
        <v>47</v>
      </c>
      <c r="B20" s="5" t="n">
        <v>12594633</v>
      </c>
      <c r="C20" s="5" t="n">
        <v>12470434</v>
      </c>
    </row>
    <row r="21" spans="1:3">
      <c r="A21" s="4" t="s">
        <v>48</v>
      </c>
      <c r="B21" s="5" t="n">
        <v>29812</v>
      </c>
      <c r="C21" s="5" t="n">
        <v>54645</v>
      </c>
    </row>
    <row r="22" spans="1:3">
      <c r="A22" s="4" t="s">
        <v>49</v>
      </c>
      <c r="B22" s="5" t="n">
        <v>-15474555</v>
      </c>
      <c r="C22" s="5" t="n">
        <v>-14774312</v>
      </c>
    </row>
    <row r="23" spans="1:3">
      <c r="A23" s="4" t="s">
        <v>50</v>
      </c>
      <c r="B23" s="5" t="n">
        <v>-2781957</v>
      </c>
      <c r="C23" s="5" t="n">
        <v>-2182923</v>
      </c>
    </row>
    <row r="24" spans="1:3">
      <c r="A24" s="4" t="s">
        <v>51</v>
      </c>
      <c r="B24" s="6" t="n">
        <v>1217331</v>
      </c>
      <c r="C24" s="6" t="n">
        <v>1256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2</v>
      </c>
      <c r="B1" s="2" t="s">
        <v>2</v>
      </c>
      <c r="C1" s="2" t="s">
        <v>28</v>
      </c>
    </row>
    <row r="2" spans="1:3">
      <c r="A2" s="3" t="s">
        <v>183</v>
      </c>
    </row>
    <row r="3" spans="1:3">
      <c r="A3" s="4" t="s">
        <v>184</v>
      </c>
      <c r="B3" s="6" t="n">
        <v>-15474555</v>
      </c>
      <c r="C3" s="6" t="n">
        <v>-147743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5</v>
      </c>
      <c r="B1" s="2" t="s">
        <v>2</v>
      </c>
      <c r="C1" s="2" t="s">
        <v>28</v>
      </c>
    </row>
    <row r="2" spans="1:3">
      <c r="A2" s="3" t="s">
        <v>117</v>
      </c>
    </row>
    <row r="3" spans="1:3">
      <c r="A3" s="4" t="s">
        <v>86</v>
      </c>
      <c r="B3" s="6" t="n">
        <v>0</v>
      </c>
      <c r="C3" s="6" t="n">
        <v>0</v>
      </c>
    </row>
    <row r="4" spans="1:3">
      <c r="A4" s="4" t="s">
        <v>186</v>
      </c>
      <c r="B4" s="5" t="n">
        <v>0</v>
      </c>
      <c r="C4" s="5" t="n">
        <v>0</v>
      </c>
    </row>
    <row r="5" spans="1:3">
      <c r="A5" s="4" t="s">
        <v>187</v>
      </c>
      <c r="B5" s="5" t="n">
        <v>516045</v>
      </c>
      <c r="C5" s="5" t="n">
        <v>516045</v>
      </c>
    </row>
    <row r="6" spans="1:3">
      <c r="A6" s="4" t="s">
        <v>188</v>
      </c>
      <c r="B6" s="5" t="n">
        <v>0</v>
      </c>
      <c r="C6" s="5" t="n">
        <v>0</v>
      </c>
    </row>
    <row r="7" spans="1:3">
      <c r="A7" s="4" t="s">
        <v>188</v>
      </c>
      <c r="B7" s="6" t="n">
        <v>516045</v>
      </c>
      <c r="C7" s="6" t="n">
        <v>5160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9</v>
      </c>
      <c r="B1" s="2" t="s">
        <v>2</v>
      </c>
      <c r="C1" s="2" t="s">
        <v>28</v>
      </c>
    </row>
    <row r="2" spans="1:3">
      <c r="A2" s="3" t="s">
        <v>120</v>
      </c>
    </row>
    <row r="3" spans="1:3">
      <c r="A3" s="4" t="s">
        <v>190</v>
      </c>
      <c r="B3" s="6" t="n">
        <v>5013</v>
      </c>
      <c r="C3" s="6" t="n">
        <v>5013</v>
      </c>
    </row>
    <row r="4" spans="1:3">
      <c r="A4" s="4" t="s">
        <v>191</v>
      </c>
      <c r="B4" s="5" t="n">
        <v>147390</v>
      </c>
      <c r="C4" s="5" t="n">
        <v>147390</v>
      </c>
    </row>
    <row r="5" spans="1:3">
      <c r="A5" s="4" t="s">
        <v>192</v>
      </c>
      <c r="B5" s="5" t="n">
        <v>391118</v>
      </c>
      <c r="C5" s="5" t="n">
        <v>391118</v>
      </c>
    </row>
    <row r="6" spans="1:3">
      <c r="A6" s="4" t="s">
        <v>193</v>
      </c>
      <c r="B6" s="5" t="n">
        <v>543521</v>
      </c>
      <c r="C6" s="5" t="n">
        <v>543521</v>
      </c>
    </row>
    <row r="7" spans="1:3">
      <c r="A7" s="4" t="s">
        <v>194</v>
      </c>
      <c r="B7" s="5" t="n">
        <v>-543521</v>
      </c>
      <c r="C7" s="5" t="n">
        <v>-543521</v>
      </c>
    </row>
    <row r="8" spans="1:3">
      <c r="A8" s="4" t="s">
        <v>195</v>
      </c>
      <c r="B8" s="6" t="n">
        <v>0</v>
      </c>
      <c r="C8"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6</v>
      </c>
      <c r="B1" s="2" t="s">
        <v>1</v>
      </c>
    </row>
    <row r="2" spans="1:3">
      <c r="B2" s="2" t="s">
        <v>2</v>
      </c>
      <c r="C2" s="2" t="s">
        <v>60</v>
      </c>
    </row>
    <row r="3" spans="1:3">
      <c r="A3" s="3" t="s">
        <v>120</v>
      </c>
    </row>
    <row r="4" spans="1:3">
      <c r="A4" s="4" t="s">
        <v>197</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198</v>
      </c>
      <c r="B1" s="2" t="s">
        <v>1</v>
      </c>
    </row>
    <row r="2" spans="1:5">
      <c r="B2" s="2" t="s">
        <v>2</v>
      </c>
      <c r="C2" s="2" t="s">
        <v>60</v>
      </c>
      <c r="D2" s="2" t="s">
        <v>28</v>
      </c>
      <c r="E2" s="2" t="s">
        <v>199</v>
      </c>
    </row>
    <row r="3" spans="1:5">
      <c r="A3" s="3" t="s">
        <v>183</v>
      </c>
    </row>
    <row r="4" spans="1:5">
      <c r="A4" s="4" t="s">
        <v>35</v>
      </c>
      <c r="B4" s="6" t="n">
        <v>616247</v>
      </c>
      <c r="D4" s="6" t="n">
        <v>651941</v>
      </c>
    </row>
    <row r="5" spans="1:5">
      <c r="A5" s="4" t="s">
        <v>200</v>
      </c>
      <c r="B5" s="5" t="n">
        <v>68153</v>
      </c>
      <c r="D5" s="5" t="n">
        <v>66310</v>
      </c>
      <c r="E5" s="6" t="n">
        <v>606000</v>
      </c>
    </row>
    <row r="6" spans="1:5">
      <c r="A6" s="4" t="s">
        <v>201</v>
      </c>
      <c r="B6" s="5" t="n">
        <v>0</v>
      </c>
      <c r="D6" s="6" t="n">
        <v>9231</v>
      </c>
      <c r="E6" s="6" t="n">
        <v>147530</v>
      </c>
    </row>
    <row r="7" spans="1:5">
      <c r="A7" s="4" t="s">
        <v>202</v>
      </c>
      <c r="B7" s="6" t="n">
        <v>11898</v>
      </c>
      <c r="C7" s="6" t="n">
        <v>118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3</v>
      </c>
      <c r="B1" s="2" t="s">
        <v>2</v>
      </c>
      <c r="C1" s="2" t="s">
        <v>28</v>
      </c>
    </row>
    <row r="2" spans="1:3">
      <c r="A2" s="3" t="s">
        <v>183</v>
      </c>
    </row>
    <row r="3" spans="1:3">
      <c r="A3" s="4" t="s">
        <v>39</v>
      </c>
      <c r="B3" s="6" t="n">
        <v>1315790</v>
      </c>
      <c r="C3" s="6" t="n">
        <v>9706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4</v>
      </c>
      <c r="B1" s="2" t="s">
        <v>2</v>
      </c>
      <c r="C1" s="2" t="s">
        <v>28</v>
      </c>
    </row>
    <row r="2" spans="1:3">
      <c r="A2" s="3" t="s">
        <v>129</v>
      </c>
    </row>
    <row r="3" spans="1:3">
      <c r="A3" s="4" t="s">
        <v>89</v>
      </c>
      <c r="B3" s="6" t="n">
        <v>167214</v>
      </c>
      <c r="C3" s="6" t="n">
        <v>1565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5</v>
      </c>
      <c r="B1" s="2" t="s">
        <v>1</v>
      </c>
    </row>
    <row r="2" spans="1:3">
      <c r="B2" s="2" t="s">
        <v>2</v>
      </c>
      <c r="C2" s="2" t="s">
        <v>28</v>
      </c>
    </row>
    <row r="3" spans="1:3">
      <c r="A3" s="3" t="s">
        <v>183</v>
      </c>
    </row>
    <row r="4" spans="1:3">
      <c r="A4" s="4" t="s">
        <v>206</v>
      </c>
      <c r="B4" s="5" t="n">
        <v>6530000</v>
      </c>
      <c r="C4" s="5" t="n">
        <v>5890000</v>
      </c>
    </row>
    <row r="5" spans="1:3">
      <c r="A5" s="4" t="s">
        <v>207</v>
      </c>
      <c r="B5" s="4" t="s">
        <v>208</v>
      </c>
      <c r="C5" s="4" t="s">
        <v>208</v>
      </c>
    </row>
    <row r="6" spans="1:3">
      <c r="A6" s="4" t="s">
        <v>209</v>
      </c>
      <c r="B6" s="6" t="n">
        <v>640000</v>
      </c>
    </row>
    <row r="7" spans="1:3">
      <c r="A7" s="4" t="s">
        <v>210</v>
      </c>
      <c r="B7"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5" t="n">
        <v>10000</v>
      </c>
      <c r="C3" s="5" t="n">
        <v>10000</v>
      </c>
    </row>
    <row r="4" spans="1:3">
      <c r="A4" s="4" t="s">
        <v>55</v>
      </c>
      <c r="B4" s="5" t="n">
        <v>0</v>
      </c>
      <c r="C4" s="5" t="n">
        <v>0</v>
      </c>
    </row>
    <row r="5" spans="1:3">
      <c r="A5" s="4" t="s">
        <v>56</v>
      </c>
      <c r="B5" s="5" t="n">
        <v>150000000</v>
      </c>
      <c r="C5" s="5" t="n">
        <v>150000000</v>
      </c>
    </row>
    <row r="6" spans="1:3">
      <c r="A6" s="4" t="s">
        <v>57</v>
      </c>
      <c r="B6" s="5" t="n">
        <v>68154830</v>
      </c>
      <c r="C6" s="5" t="n">
        <v>66311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0</v>
      </c>
      <c r="C4" s="6" t="n">
        <v>0</v>
      </c>
      <c r="D4" s="6" t="n">
        <v>0</v>
      </c>
      <c r="E4" s="6" t="n">
        <v>0</v>
      </c>
    </row>
    <row r="5" spans="1:5">
      <c r="A5" s="4" t="s">
        <v>63</v>
      </c>
      <c r="B5" s="5" t="n">
        <v>0</v>
      </c>
      <c r="C5" s="5" t="n">
        <v>0</v>
      </c>
      <c r="D5" s="5" t="n">
        <v>0</v>
      </c>
      <c r="E5" s="5" t="n">
        <v>0</v>
      </c>
    </row>
    <row r="6" spans="1:5">
      <c r="A6" s="4" t="s">
        <v>64</v>
      </c>
      <c r="B6" s="5" t="n">
        <v>0</v>
      </c>
      <c r="C6" s="5" t="n">
        <v>0</v>
      </c>
      <c r="D6" s="5" t="n">
        <v>0</v>
      </c>
      <c r="E6" s="5" t="n">
        <v>0</v>
      </c>
    </row>
    <row r="7" spans="1:5">
      <c r="A7" s="3" t="s">
        <v>65</v>
      </c>
    </row>
    <row r="8" spans="1:5">
      <c r="A8" s="4" t="s">
        <v>66</v>
      </c>
      <c r="B8" s="5" t="n">
        <v>162841</v>
      </c>
      <c r="C8" s="5" t="n">
        <v>170722</v>
      </c>
      <c r="D8" s="5" t="n">
        <v>523245</v>
      </c>
      <c r="E8" s="5" t="n">
        <v>773184</v>
      </c>
    </row>
    <row r="9" spans="1:5">
      <c r="A9" s="4" t="s">
        <v>67</v>
      </c>
      <c r="B9" s="5" t="n">
        <v>162841</v>
      </c>
      <c r="C9" s="5" t="n">
        <v>170722</v>
      </c>
      <c r="D9" s="5" t="n">
        <v>523245</v>
      </c>
      <c r="E9" s="5" t="n">
        <v>773184</v>
      </c>
    </row>
    <row r="10" spans="1:5">
      <c r="A10" s="4" t="s">
        <v>68</v>
      </c>
      <c r="B10" s="5" t="n">
        <v>-162841</v>
      </c>
      <c r="C10" s="5" t="n">
        <v>-170722</v>
      </c>
      <c r="D10" s="5" t="n">
        <v>-523245</v>
      </c>
      <c r="E10" s="5" t="n">
        <v>-773184</v>
      </c>
    </row>
    <row r="11" spans="1:5">
      <c r="A11" s="4" t="s">
        <v>69</v>
      </c>
      <c r="B11" s="5" t="n">
        <v>-60450</v>
      </c>
      <c r="C11" s="5" t="n">
        <v>-54841</v>
      </c>
      <c r="D11" s="5" t="n">
        <v>-176998</v>
      </c>
      <c r="E11" s="5" t="n">
        <v>-150010</v>
      </c>
    </row>
    <row r="12" spans="1:5">
      <c r="A12" s="4" t="s">
        <v>70</v>
      </c>
      <c r="B12" s="5" t="n">
        <v>-223291</v>
      </c>
      <c r="C12" s="5" t="n">
        <v>-225563</v>
      </c>
      <c r="D12" s="5" t="n">
        <v>-700243</v>
      </c>
      <c r="E12" s="5" t="n">
        <v>-923194</v>
      </c>
    </row>
    <row r="13" spans="1:5">
      <c r="A13" s="4" t="s">
        <v>71</v>
      </c>
      <c r="B13" s="5" t="n">
        <v>-5256</v>
      </c>
      <c r="C13" s="5" t="n">
        <v>16202</v>
      </c>
      <c r="D13" s="5" t="n">
        <v>-24833</v>
      </c>
      <c r="E13" s="5" t="n">
        <v>27239</v>
      </c>
    </row>
    <row r="14" spans="1:5">
      <c r="A14" s="4" t="s">
        <v>72</v>
      </c>
      <c r="B14" s="6" t="n">
        <v>-228547</v>
      </c>
      <c r="C14" s="6" t="n">
        <v>-209361</v>
      </c>
      <c r="D14" s="6" t="n">
        <v>-725076</v>
      </c>
      <c r="E14" s="6" t="n">
        <v>-895955</v>
      </c>
    </row>
    <row r="15" spans="1:5">
      <c r="A15" s="4" t="s">
        <v>73</v>
      </c>
      <c r="B15" s="6" t="n">
        <v>0</v>
      </c>
      <c r="C15" s="4" t="s">
        <v>74</v>
      </c>
      <c r="D15" s="4" t="s">
        <v>75</v>
      </c>
      <c r="E15" s="4" t="s">
        <v>75</v>
      </c>
    </row>
    <row r="16" spans="1:5">
      <c r="A16" s="4" t="s">
        <v>76</v>
      </c>
      <c r="B16" s="5" t="n">
        <v>67460730</v>
      </c>
      <c r="C16" s="5" t="n">
        <v>62217769</v>
      </c>
      <c r="D16" s="5" t="n">
        <v>66794465</v>
      </c>
      <c r="E16" s="5" t="n">
        <v>61871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0</v>
      </c>
    </row>
    <row r="3" spans="1:3">
      <c r="A3" s="3" t="s">
        <v>78</v>
      </c>
    </row>
    <row r="4" spans="1:3">
      <c r="A4" s="4" t="s">
        <v>70</v>
      </c>
      <c r="B4" s="6" t="n">
        <v>-700243</v>
      </c>
      <c r="C4" s="6" t="n">
        <v>-923194</v>
      </c>
    </row>
    <row r="5" spans="1:3">
      <c r="A5" s="3" t="s">
        <v>79</v>
      </c>
    </row>
    <row r="6" spans="1:3">
      <c r="A6" s="4" t="s">
        <v>80</v>
      </c>
      <c r="B6" s="5" t="n">
        <v>35694</v>
      </c>
      <c r="C6" s="5" t="n">
        <v>40382</v>
      </c>
    </row>
    <row r="7" spans="1:3">
      <c r="A7" s="4" t="s">
        <v>81</v>
      </c>
      <c r="B7" s="5" t="n">
        <v>41042</v>
      </c>
      <c r="C7" s="5" t="n">
        <v>74816</v>
      </c>
    </row>
    <row r="8" spans="1:3">
      <c r="A8" s="4" t="s">
        <v>82</v>
      </c>
      <c r="B8" s="6" t="n">
        <v>0</v>
      </c>
      <c r="C8" s="6" t="n">
        <v>197638</v>
      </c>
    </row>
    <row r="9" spans="1:3">
      <c r="A9" s="4" t="s">
        <v>83</v>
      </c>
      <c r="B9" s="5" t="n">
        <v>0</v>
      </c>
      <c r="C9" s="5" t="n">
        <v>18750</v>
      </c>
    </row>
    <row r="10" spans="1:3">
      <c r="A10" s="3" t="s">
        <v>84</v>
      </c>
    </row>
    <row r="11" spans="1:3">
      <c r="A11" s="4" t="s">
        <v>85</v>
      </c>
      <c r="B11" s="6" t="n">
        <v>0</v>
      </c>
      <c r="C11" s="6" t="n">
        <v>0</v>
      </c>
    </row>
    <row r="12" spans="1:3">
      <c r="A12" s="4" t="s">
        <v>86</v>
      </c>
      <c r="B12" s="5" t="n">
        <v>0</v>
      </c>
      <c r="C12" s="5" t="n">
        <v>0</v>
      </c>
    </row>
    <row r="13" spans="1:3">
      <c r="A13" s="4" t="s">
        <v>87</v>
      </c>
      <c r="B13" s="5" t="n">
        <v>35300</v>
      </c>
      <c r="C13" s="5" t="n">
        <v>0</v>
      </c>
    </row>
    <row r="14" spans="1:3">
      <c r="A14" s="4" t="s">
        <v>38</v>
      </c>
      <c r="B14" s="5" t="n">
        <v>2515</v>
      </c>
      <c r="C14" s="5" t="n">
        <v>-50262</v>
      </c>
    </row>
    <row r="15" spans="1:3">
      <c r="A15" s="4" t="s">
        <v>39</v>
      </c>
      <c r="B15" s="5" t="n">
        <v>511525</v>
      </c>
      <c r="C15" s="5" t="n">
        <v>596127</v>
      </c>
    </row>
    <row r="16" spans="1:3">
      <c r="A16" s="4" t="s">
        <v>88</v>
      </c>
      <c r="B16" s="5" t="n">
        <v>0</v>
      </c>
      <c r="C16" s="5" t="n">
        <v>0</v>
      </c>
    </row>
    <row r="17" spans="1:3">
      <c r="A17" s="4" t="s">
        <v>89</v>
      </c>
      <c r="B17" s="5" t="n">
        <v>10616</v>
      </c>
      <c r="C17" s="5" t="n">
        <v>9750</v>
      </c>
    </row>
    <row r="18" spans="1:3">
      <c r="A18" s="4" t="s">
        <v>90</v>
      </c>
      <c r="B18" s="5" t="n">
        <v>0</v>
      </c>
      <c r="C18" s="5" t="n">
        <v>0</v>
      </c>
    </row>
    <row r="19" spans="1:3">
      <c r="A19" s="4" t="s">
        <v>91</v>
      </c>
      <c r="B19" s="5" t="n">
        <v>-63551</v>
      </c>
      <c r="C19" s="5" t="n">
        <v>-35993</v>
      </c>
    </row>
    <row r="20" spans="1:3">
      <c r="A20" s="3" t="s">
        <v>92</v>
      </c>
    </row>
    <row r="21" spans="1:3">
      <c r="A21" s="4" t="s">
        <v>93</v>
      </c>
      <c r="B21" s="5" t="n">
        <v>0</v>
      </c>
      <c r="C21" s="5" t="n">
        <v>0</v>
      </c>
    </row>
    <row r="22" spans="1:3">
      <c r="A22" s="4" t="s">
        <v>94</v>
      </c>
      <c r="B22" s="5" t="n">
        <v>0</v>
      </c>
      <c r="C22" s="5" t="n">
        <v>0</v>
      </c>
    </row>
    <row r="23" spans="1:3">
      <c r="A23" s="4" t="s">
        <v>95</v>
      </c>
      <c r="B23" s="5" t="n">
        <v>0</v>
      </c>
      <c r="C23" s="5" t="n">
        <v>0</v>
      </c>
    </row>
    <row r="24" spans="1:3">
      <c r="A24" s="3" t="s">
        <v>96</v>
      </c>
    </row>
    <row r="25" spans="1:3">
      <c r="A25" s="4" t="s">
        <v>97</v>
      </c>
      <c r="B25" s="5" t="n">
        <v>85000</v>
      </c>
      <c r="C25" s="5" t="n">
        <v>30000</v>
      </c>
    </row>
    <row r="26" spans="1:3">
      <c r="A26" s="4" t="s">
        <v>98</v>
      </c>
      <c r="B26" s="5" t="n">
        <v>0</v>
      </c>
      <c r="C26" s="5" t="n">
        <v>0</v>
      </c>
    </row>
    <row r="27" spans="1:3">
      <c r="A27" s="4" t="s">
        <v>99</v>
      </c>
      <c r="B27" s="5" t="n">
        <v>0</v>
      </c>
      <c r="C27" s="5" t="n">
        <v>0</v>
      </c>
    </row>
    <row r="28" spans="1:3">
      <c r="A28" s="4" t="s">
        <v>100</v>
      </c>
      <c r="B28" s="5" t="n">
        <v>0</v>
      </c>
      <c r="C28" s="5" t="n">
        <v>0</v>
      </c>
    </row>
    <row r="29" spans="1:3">
      <c r="A29" s="4" t="s">
        <v>101</v>
      </c>
      <c r="B29" s="5" t="n">
        <v>0</v>
      </c>
      <c r="C29" s="5" t="n">
        <v>0</v>
      </c>
    </row>
    <row r="30" spans="1:3">
      <c r="A30" s="4" t="s">
        <v>102</v>
      </c>
      <c r="B30" s="5" t="n">
        <v>85000</v>
      </c>
      <c r="C30" s="5" t="n">
        <v>30000</v>
      </c>
    </row>
    <row r="31" spans="1:3">
      <c r="A31" s="4" t="s">
        <v>103</v>
      </c>
      <c r="B31" s="5" t="n">
        <v>-24833</v>
      </c>
      <c r="C31" s="5" t="n">
        <v>27239</v>
      </c>
    </row>
    <row r="32" spans="1:3">
      <c r="A32" s="4" t="s">
        <v>104</v>
      </c>
      <c r="B32" s="5" t="n">
        <v>-3384</v>
      </c>
      <c r="C32" s="5" t="n">
        <v>21246</v>
      </c>
    </row>
    <row r="33" spans="1:3">
      <c r="A33" s="4" t="s">
        <v>105</v>
      </c>
      <c r="B33" s="5" t="n">
        <v>88423</v>
      </c>
      <c r="C33" s="5" t="n">
        <v>3550</v>
      </c>
    </row>
    <row r="34" spans="1:3">
      <c r="A34" s="4" t="s">
        <v>106</v>
      </c>
      <c r="B34" s="5" t="n">
        <v>85039</v>
      </c>
      <c r="C34" s="5" t="n">
        <v>24796</v>
      </c>
    </row>
    <row r="35" spans="1:3">
      <c r="A35" s="3" t="s">
        <v>107</v>
      </c>
    </row>
    <row r="36" spans="1:3">
      <c r="A36" s="4" t="s">
        <v>108</v>
      </c>
      <c r="B36" s="5" t="n">
        <v>0</v>
      </c>
      <c r="C36" s="5" t="n">
        <v>0</v>
      </c>
    </row>
    <row r="37" spans="1:3">
      <c r="A37" s="4" t="s">
        <v>109</v>
      </c>
      <c r="B37" s="6" t="n">
        <v>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7:19:00Z</dcterms:created>
  <dcterms:modified xmlns:dcterms="http://purl.org/dc/terms/" xmlns:xsi="http://www.w3.org/2001/XMLSchema-instance" xsi:type="dcterms:W3CDTF">2018-02-05T17:19:00Z</dcterms:modified>
</cp:coreProperties>
</file>